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QSI SMALL_MID CAP HEDGED EQUI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Oct. 18, 2018</t>
  </si>
  <si>
    <t>Document And Entity Information</t>
  </si>
  <si>
    <t>Document Type</t>
  </si>
  <si>
    <t>Document Period End Date</t>
  </si>
  <si>
    <t>Oct. 31,
		2017</t>
  </si>
  <si>
    <t>Registrant Name</t>
  </si>
  <si>
    <t>Advisors' Inner Circle Fund II</t>
  </si>
  <si>
    <t>Central Index Key</t>
  </si>
  <si>
    <t>Amendment Flag</t>
  </si>
  <si>
    <t>false</t>
  </si>
  <si>
    <t>Document Creation Date</t>
  </si>
  <si>
    <t>Oct. 18,
		2018</t>
  </si>
  <si>
    <t>Document Effective Date</t>
  </si>
  <si>
    <t>Prospectus Date</t>
  </si>
  <si>
    <t>Mar. 1,
		2018</t>
  </si>
  <si>
    <t>RQSI SMALL/MID CAP HEDGED EQUITY FUND</t>
  </si>
  <si>
    <t xml:space="preserve">THE ADVISORS’ INNER CIRCLE FUND II RQSI Small Cap Hedged Equity Fund (the “Fund”) Supplement dated October 18, 2018 to the Fund’s Summary Prospectus (the “Summary
Prospectus”), Prospectus (the “Prospectus”)
and Statement of Additional Information (the “SAI”), each dated March 1, 2018 This supplement provides new and additional
information beyond that contained in the Summary Prospectus, Prospectus and SAI, and should be read in conjunction with the Summary
Prospectus, Prospectus and SAI. Important Notice Regarding Change in Investment
Policy On or around March 1, 2019 (the “Effective
Date”), the name, 80% investment policy and benchmark of the Fund will change as follows:
Current New
Name RQSI Small Cap Hedged Equity Fund RQSI Small/Mid Cap Hedged Equity Fund
80% Investment Policy Under normal market conditions, the Fund will invest at least 80% of its net assets, plus any borrowings for investment purposes, in equity securities of small capitalization companies. Under normal market conditions, the Fund will invest at least 80% of its net assets, plus any borrowings for investment purposes, in equity securities of small and mid capitalization companies.
Benchmark Russell 2000 Index S&amp;P 400 MidCap Index Once effective, these changes will be reflected
in new versions of the Summary Prospectus, Prospectus and SAI dated as of the Effective Date. Please retain this supplement for future
reference. RQS-SK-001-0100 </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icii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0540</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36"/>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890540</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5:25:12Z</dcterms:created>
  <dcterms:modified xmlns:dcterms="http://purl.org/dc/terms/" xmlns:xsi="http://www.w3.org/2001/XMLSchema-instance" xsi:type="dcterms:W3CDTF">2018-10-26T15:25:12Z</dcterms:modified>
</cp:coreProperties>
</file>